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May 01, 2017</t>
  </si>
  <si>
    <t>Rydex Series Funds 805 King Farm Blvd., Suite 600 Rockville, Maryland 20850 RYDEX SERIES FUNDS Commodities Strategy Fund Managed Futures Strategy Fund Multi-Hedge Strategies Fund (each, a “Fund” and, collectively, the “Funds”) April 10, 2017 Supplement dated April 10, 2017 to the currently effective Rydex Series Funds Class A, Class C and Institutional Class shares Summary Prospectuses dated May 1, 2016, as revised (collectively, the “Summary Prospectuses”). This supplement provides new and additional information beyond that contained in the Summary Prospectuses and should be read in conjunction with the Summary Prospectuses. Effective immediately, customers of Merrill Lynch, Pierce, Fenner &amp; Smith Incorporated (“Merrill Lynch”) purchasing Class A shares and Class C shares of the Funds through Merrill Lynch may be eligible for certain share class conversion features and sales load waivers and discounts.</t>
  </si>
  <si>
    <t xml:space="preserve">The Summary Prospectuses are hereby revised as specified below to include information regarding such sales load waivers and discounts. Additional information regarding share class availability and applicable sales charge waivers and discounts may be found in the Funds’ Statutory Prospectus and Statement of Additional Information and also may be viewed at www.guggenheiminvestments.com/mf/share-class-information. In each Fund’s “Fund Summary” section, the introductory paragraph to the fee table under the heading “Fees and Expenses of the Fund” is deleted in its entirety and replaced as follows. For the Managed Futures Strategy Fund and Multi-Hedge Strategies Fund FEES AND EXPENSES OF THE FUND This table describes the fees and expenses that you may pay if you buy and hold Class A shares, Class C shares or Institutional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59 of the Prospectus, in Appendix A to the Prospectus - “Sales Charge Waivers and Discounts Available Through Intermediaries”, and in the “Sales Charges, Reductions, and Waivers” section beginning on page 49 of the Fund’s Statement of Additional Information (the “SAI”). For the Commodities Strategy Fund: FEES AND EXPENSES OF THE FUND This table describes the fees and expenses that you may pay if you buy and hold Class A shares and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59 of the Prospectus, in Appendix A to the Prospectus - “Sales Charge Waivers and Discounts Available Through Intermediaries”, and in the “Sales Charges, Reductions, and Waivers” section beginning on page 49 of the Fund’s Statement of Additional Information (the “SAI”). </t>
  </si>
  <si>
    <t>Please retain this supplement for future reference. RSF-SUM-SUP2-0417x0517</t>
  </si>
  <si>
    <t>Label</t>
  </si>
  <si>
    <t>Element</t>
  </si>
  <si>
    <t>Value</t>
  </si>
  <si>
    <t>Risk/Return:</t>
  </si>
  <si>
    <t>rr_RiskReturnAbstract</t>
  </si>
  <si>
    <t>Document Type</t>
  </si>
  <si>
    <t>dei_DocumentType</t>
  </si>
  <si>
    <t>Other</t>
  </si>
  <si>
    <t>Document Period End Date</t>
  </si>
  <si>
    <t>dei_DocumentPeriodEndDate</t>
  </si>
  <si>
    <t>Apr. 10,
		2017</t>
  </si>
  <si>
    <t>Entity Registrant Name</t>
  </si>
  <si>
    <t>dei_EntityRegistrantName</t>
  </si>
  <si>
    <t>RYDEX SERIES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Supplement [Text Block]</t>
  </si>
  <si>
    <t>ck0000899148_SupplementTextBlock</t>
  </si>
  <si>
    <t>Expense Narrative [Text Block]</t>
  </si>
  <si>
    <t>rr_ExpenseNarrativeTextBlock</t>
  </si>
  <si>
    <t>Supplement Closing [Text Block]</t>
  </si>
  <si>
    <t>ck0000899148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40"/>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5" t="n">
        <v>899148</v>
      </c>
    </row>
    <row r="7" spans="1:3">
      <c r="A7" s="2" t="s">
        <v>20</v>
      </c>
      <c r="B7" s="2" t="s">
        <v>21</v>
      </c>
      <c r="C7" s="2" t="s">
        <v>22</v>
      </c>
    </row>
    <row r="8" spans="1:3">
      <c r="A8" s="2" t="s">
        <v>23</v>
      </c>
      <c r="B8" s="2" t="s">
        <v>24</v>
      </c>
      <c r="C8" s="2" t="s">
        <v>14</v>
      </c>
    </row>
    <row r="9" spans="1:3">
      <c r="A9" s="2" t="s">
        <v>25</v>
      </c>
      <c r="B9" s="2" t="s">
        <v>26</v>
      </c>
      <c r="C9" s="2" t="s">
        <v>14</v>
      </c>
    </row>
    <row r="10" spans="1:3">
      <c r="A10" s="2" t="s">
        <v>27</v>
      </c>
      <c r="B10" s="2" t="s">
        <v>28</v>
      </c>
      <c r="C10" s="2" t="s">
        <v>29</v>
      </c>
    </row>
    <row r="11" spans="1:3">
      <c r="A11" s="2" t="s">
        <v>30</v>
      </c>
      <c r="B11" s="2" t="s">
        <v>31</v>
      </c>
      <c r="C11" s="2" t="s">
        <v>1</v>
      </c>
    </row>
    <row r="12" spans="1:3">
      <c r="A12" s="2" t="s">
        <v>32</v>
      </c>
      <c r="B12" s="2" t="s">
        <v>33</v>
      </c>
      <c r="C12" s="2" t="s">
        <v>2</v>
      </c>
    </row>
    <row r="13" spans="1:3">
      <c r="A13" s="2" t="s">
        <v>34</v>
      </c>
      <c r="B13" s="2" t="s">
        <v>35</v>
      </c>
      <c r="C13"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5:14:41Z</dcterms:created>
  <dcterms:modified xmlns:dcterms="http://purl.org/dc/terms/" xmlns:xsi="http://www.w3.org/2001/XMLSchema-instance" xsi:type="dcterms:W3CDTF">2017-04-24T15:14:41Z</dcterms:modified>
</cp:coreProperties>
</file>